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_);(#,##0.00%)"/>
    <numFmt numFmtId="165" formatCode="_(&quot;$ &quot;#,##0_);_(&quot;$ &quot;(#,##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2 - USD ($)</t>
        </is>
      </c>
      <c r="E1" s="2" t="inlineStr">
        <is>
          <t>3 Months Ended</t>
        </is>
      </c>
    </row>
    <row r="2">
      <c r="C2" s="2" t="inlineStr">
        <is>
          <t>Jan. 23, 2025</t>
        </is>
      </c>
      <c r="D2" s="2" t="inlineStr">
        <is>
          <t>Jan. 15, 2025</t>
        </is>
      </c>
      <c r="E2" s="2" t="inlineStr">
        <is>
          <t>Oct. 31, 2024</t>
        </is>
      </c>
      <c r="F2" s="2" t="inlineStr">
        <is>
          <t>Jul. 31, 2024</t>
        </is>
      </c>
      <c r="G2" s="2" t="inlineStr">
        <is>
          <t>Apr. 30, 2024</t>
        </is>
      </c>
      <c r="H2" s="2" t="inlineStr">
        <is>
          <t>Jan. 31, 2024</t>
        </is>
      </c>
      <c r="I2" s="2" t="inlineStr">
        <is>
          <t>Oct. 31, 2023</t>
        </is>
      </c>
      <c r="J2" s="2" t="inlineStr">
        <is>
          <t>Jul. 31, 2023</t>
        </is>
      </c>
      <c r="K2" s="2" t="inlineStr">
        <is>
          <t>Apr. 30, 2023</t>
        </is>
      </c>
      <c r="L2" s="2" t="inlineStr">
        <is>
          <t>Jan.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Central Index Key</t>
        </is>
      </c>
      <c r="C4" s="4" t="inlineStr">
        <is>
          <t>000126116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tity Registrant Name</t>
        </is>
      </c>
      <c r="C7" s="4" t="inlineStr">
        <is>
          <t>Neuberger Berman Real Estate Securities Income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holder Transaction Expenses [Table Text Block]</t>
        </is>
      </c>
      <c r="C9" s="4" t="inlineStr">
        <is>
          <t>Stockholder Transaction Expenses
Sales Load (as a percentage of offering price) (1)
​
3.50
%
Offering Expenses Borne by the Fund (as a percentage of offering price) (1)
​
1.26
%
Distribution Reinvestment Plan Fees
​
None
(2)
(1)
The Fund has agreed to pay the Dealer Manager for its financial structuring and solicitation services a fee (i.e., the sales load) equal to 3.50% of the aggregate Subscription Price for the shares of Common Stock issued pursuant to the Rights offering (including pursuant to the Over-Subscription Privilege). The Fund has also agreed to pay the Dealer Manager up to $150,000 as partial reimbursement for its reasonable out-of-pocket expenses incurred in connection with the offer. The Fund will also pay expenses relating to the printing or other production, mailing and delivery expenses incurred in connection with materials related to the offer, including all reasonable out-of-pocket fees and expenses, if any, incurred by the Dealer Manager, Selling Group Members (as defined below), Soliciting Dealers (as defined below) and other brokers, dealers and financial institutions in connection with their customary mailing and handling of materials related to the Rights offering to their customers. In addition, the Fund has agreed to pay a fee to each of the Subscription Agent and the Information Agent estimated to be $20,000 and $10,500, respectively, plus reimbursement for their out-of-pocket expenses related to the offer. Total offering expenses (not including the sales load) are estimated to be $650,000, which assumes that the Rights offering is fully subscribed. The fee paid to the Dealer Manager is reflected in the table under “Sales load” and the other fees and expenses described in this note are reflected in the table under “Offering Expenses.” The sales load and the offering expenses will be borne by the Fund and indirectly by all of the Fund’s Stockholders, including those who do not exercise their Rights, and will result in a reduction of the NAV of the shares of Common Stock. See “Plan of Distribution.”
(2)
The Plan Agent’s fees for the handling of the reinvestment of distributions will be paid by the Fund. However, you will pay brokerage charges if you direct the Plan Agent to sell your Common Stock held in a distribution reinvestment account. See “Distribution Reinvestment Plan” in the accompanying Prospectus.
(1) The Fund has agreed to pay the Dealer Manager for its financial structuring and solicitation services a fee (i.e., the sales load) equal to 3.50% of the aggregate Subscription Price for the shares of Common Stock issued pursuant to the Rights offering (including pursuant to the Over-Subscription Privilege). The Fund has also agreed to pay the Dealer Manager up to $150,000 as partial reimbursement for its reasonable out-of-pocket expenses incurred in connection with the offer. The Fund will also pay expenses relating to the printing or other production, mailing and delivery expenses incurred in connection with materials related to the offer, including all reasonable out-of-pocket fees and expenses, if any, incurred by the Dealer Manager, Selling Group Members (as defined below), Soliciting Dealers (as defined below) and other brokers, dealers and financial institutions in connection with their customary mailing and handling of materials related to the Rights offering to their customers. In addition, the Fund has agreed to pay a fee to each of the Subscription Agent and the Information Agent estimated to be $20,000 and $10,500, respectively, plus reimbursement for their out-of-pocket expenses related to the offer. Total offering expenses (not including the sales load) are estimated to be $650,000, which assumes that the Rights offering is fully subscribed. The fee paid to the Dealer Manager is reflected in the table under “Sales load” and the other fees and expenses described in this note are reflected in the table under “Offering Expenses.” The sales load and the offering expenses will be borne by the Fund and indirectly by all of the Fund’s Stockholders, including those who do not exercise their Rights, and will result in a reduction of the NAV of the shares of Common Stock. See “Plan of Distribution.”
(2) The Plan Agent’s fees for the handling of the reinvestment of distributions will be paid by the Fund. However, you will pay brokerage charges if you direct the Plan Agent to sell your Common Stock held in a distribution reinvestment account. See “Distribution Reinvestment Plan” in the accompanying Prospectu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 Load [Percent]</t>
        </is>
      </c>
      <c r="B10" s="4" t="inlineStr">
        <is>
          <t>[1]</t>
        </is>
      </c>
      <c r="C10" s="5" t="n">
        <v>0.0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derwriters Compensation [Percent]</t>
        </is>
      </c>
      <c r="B12" s="4" t="inlineStr">
        <is>
          <t>[1]</t>
        </is>
      </c>
      <c r="C12" s="5" t="n">
        <v>0.012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Transaction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nual Expenses [Table Text Block]</t>
        </is>
      </c>
      <c r="C14" s="4" t="inlineStr">
        <is>
          <t>​
​
Percentage
​
Annual Fund Expenses
​
​
​
Management Fees (3)
​
1.09
%
Interest Payments on Borrowed Funds (4)
​
1.70
%
Other Expenses (5)
​
0.21
%
Total Annual Fund Operating Expenses
​
3.00
%
(3)
The Adviser receives a management fee payable on a monthly basis at an annual rate of 0.60% of the Fund’s average daily Managed Assets for investment advisory services. In addition, the Adviser receives a fee payable on a monthly basis at an annual rate of 0.25% of the Fund’s average daily Managed Assets for administrative services. “Managed Assets” means the Fund’s total assets minus liabilities other than the aggregate indebtedness entered into for purposes of leverage. Consequently, since the Fund has leverage outstanding, the management fee and fee for administrative services as percentages of net assets attributable to Common Stock are higher than if the Fund did not utilize leverage.
(4) “Interest Payments on Borrowed Funds” assumes the Fund adjusts its borrowings under the Credit Facility such that the aggregate principal balance of its borrowings under the Credit Facility is sufficient to maintain overall leverage at 21.2% of its Managed Assets, with an average annualized interest rate of 6.08%, which was the average annualized interest rate on the floating rate debt leverage outstanding, during the twelve-month period ended October 31, 2024.
(5)
“Other Expenses” are based on estimated amounts for the current year assuming completion of the proposed issuances. Does not include the sales load or other expenses of the Fund incurred in connection with the Rights offering. However, these expenses will be borne by all holders of the Fund’s Common Stock, including those who do not exercise their Rights, and result in a reduction of the NAV of the shares of Common Stock.
(3) The Adviser receives a management fee payable on a monthly basis at an annual rate of 0.60% of the Fund’s average daily Managed Assets for investment advisory services. In addition, the Adviser receives a fee payable on a monthly basis at an annual rate of 0.25% of the Fund’s average daily Managed Assets for administrative services. “Managed Assets” means the Fund’s total assets minus liabilities other than the aggregate indebtedness entered into for purposes of leverage. Consequently, since the Fund has leverage outstanding, the management fee and fee for administrative services as percentages of net assets attributable to Common Stock are higher than if the Fund did not utilize leverage.
(4) “Interest Payments on Borrowed Funds” assumes the Fund adjusts its borrowings under the Credit Facility such that the aggregate principal balance of its borrowings under the Credit Facility is sufficient to maintain overall leverage at 21.2% of its Managed Assets, with an average annualized interest rate of 6.08%, which was the average annualized interest rate on the floating rate debt leverage outstanding, during the twelve-month period ended October 31, 2024.
(5) “Other Expenses” are based on estimated amounts for the current year assuming completion of the proposed issuances. Does not include the sales load or other expenses of the Fund incurred in connection with the Rights offering. However, these expenses will be borne by all holders of the Fund’s Common Stock, including those who do not exercise their Rights, and result in a reduction of the NAV of the shares of Common Stock.</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nagement Fees [Percent]</t>
        </is>
      </c>
      <c r="B15" s="4" t="inlineStr">
        <is>
          <t>[3]</t>
        </is>
      </c>
      <c r="C15" s="5" t="n">
        <v>0.01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s on Borrowings [Percent]</t>
        </is>
      </c>
      <c r="B16" s="4" t="inlineStr">
        <is>
          <t>[4]</t>
        </is>
      </c>
      <c r="C16" s="5" t="n">
        <v>0.0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Annual Expenses [Percent]</t>
        </is>
      </c>
      <c r="B18" s="4" t="inlineStr">
        <is>
          <t>[5]</t>
        </is>
      </c>
      <c r="C18" s="5" t="n">
        <v>0.002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Annual Expenses [Percent]</t>
        </is>
      </c>
      <c r="C19" s="7"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pense Example [Table Text Block]</t>
        </is>
      </c>
      <c r="C20" s="4" t="inlineStr">
        <is>
          <t>Example The following example illustrates the expenses that you would pay on a $1,000 investment in the Common Stock, assuming (1) total annual expenses of 3.00% of net assets attributable to the Common Stock and (2) a 5% annual return. The example assumes that the estimated Total Annual Expenses set forth in the Annual Expenses table are accurate and that all distributions are reinvested at NAV. Actual expenses may be greater or less than those assumed. Moreover, the Fund’s actual rate of return may be greater or less than the hypothetical 5% return shown in the example.
1 Year
​
3 Year
​
5 Year
​
10 Year
$ 30
​
$ 93
​
$ 158
​
$ 332</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nse Example, Year 01</t>
        </is>
      </c>
      <c r="C21" s="6" t="n">
        <v>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pense Example, Years 1 to 3</t>
        </is>
      </c>
      <c r="C22" s="8" t="n">
        <v>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nse Example, Years 1 to 5</t>
        </is>
      </c>
      <c r="C23" s="8" t="n">
        <v>15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nse Example, Years 1 to 10</t>
        </is>
      </c>
      <c r="C24" s="6" t="n">
        <v>33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pose of Fee Table , Note [Text Block]</t>
        </is>
      </c>
      <c r="C25" s="4" t="inlineStr">
        <is>
          <t>The purpose of the following table and the example below is to help you understand the fees and expenses that you, as an investor in the Fund through the exercise of Rights would bear directly or indirectly, assuming the Rights offering is fully subscribed and the Fund incurs the estimated offering expenses. The tables also reflect the use of leverage by the Fund through Credit Facility representing in the aggregate 21.2% of Managed Assets (consistent with the percentage of leverage in place as of October 31, 2024), and show Fund expenses as a percentage of net assets attributable to Common Stock. If less than all of the Rights are exercised and/or the Subscription Price is less than the estimated Subscription Price and as a result the net proceeds to the Fund are less, all other things being equal, the total annual expenses shown would increas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Expenses, Note [Text Block]</t>
        </is>
      </c>
      <c r="C26" s="4" t="inlineStr">
        <is>
          <t>“Other Expenses” are based on estimated amounts for the current year assuming completion of the proposed issuances. Does not include the sales load or other expenses of the Fund incurred in connection with the Rights offering. However, these expenses will be borne by all holders of the Fund’s Common Stock, including those who do not exercise their Rights, and result in a reduction of the NAV of the shares of Common Stock.</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nagement Fee not based on Net Assets, Note [Text Block]</t>
        </is>
      </c>
      <c r="C27" s="4" t="inlineStr">
        <is>
          <t>The Adviser receives a management fee payable on a monthly basis at an annual rate of 0.60% of the Fund’s average daily Managed Assets for investment advisory services. In addition, the Adviser receives a fee payable on a monthly basis at an annual rate of 0.25% of the Fund’s average daily Managed Assets for administrative services. “Managed Assets” means the Fund’s total assets minus liabilities other than the aggregate indebtedness entered into for purposes of leverage. Consequently, since the Fund has leverage outstanding, the management fee and fee for administrative services as percentages of net assets attributable to Common Stock are higher than if the Fund did not utilize leverag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Price [Table Text Block]</t>
        </is>
      </c>
      <c r="C29" s="4" t="inlineStr">
        <is>
          <t>PRICE RANGE OF SHARES OF COMMON STOCK The Fund’s Common Stock is publicly held and is listed and traded on the NYSE American under the symbol “NRO”. The following table sets forth for the fiscal quarters indicated the highest and lowest daily prices during the applicable quarter at the close of market on the NYSE American per share of Common Stock along with (i) the highest and lowest closing NAV per share and (ii) the highest and lowest premium or discount from NAV per share represented by such prices at the close of the market on the NYSE American.
​
​
NYSE American (1)
​
Corresponding (1)
​
Corresponding (1)
Quarter Ended (2)
​
High
​
Low
​
High
​
Low
​
High
​
Low
October 31, 2024
​
$
4.14
​
$
3.52
​
$
4.08
​
$
3.61
​
1.47%
​
-2.49%
July 31, 2024
​
$
3.67
​
$
3.08
​
$
3.66
​
$
3.27
​
0.27%
​
-5.81%
April 30, 2024
​
$
3.45
​
$
3.00
​
$
3.53
​
$
3.22
​
-2.27%
​
-6.83%
January 31, 2024
​
$
3.45
​
$
2.65
​
$
3.52
​
$
3.09
​
-1.99%
​
-14.24%
October 31, 2023
​
$
3.16
​
$
2.51
​
$
3.50
​
$
2.90
​
-9.70%
​
-13.45%
July 31, 2023
​
$
3.17
​
$
2.70
​
$
3.54
​
$
3.16
​
-10.45%
​
-14.56%
April 30, 2023
​
$
3.77
​
$
2.87
​
$
4.01
​
$
3.11
​
-5.99%
​
-7.72%
January 31, 2023
$
3.64
$
3.05
$
3.67
$
3.35
-0.82%
​
-8.96%
(1)
Source: Bloomberg
(2)
Data presented are with respect to a short period of time and are not indicative of future performance. On January 15, 2025, the Fund’s NAV was $3.52 $3.55 0.85% to NAV.</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west Price or Bid</t>
        </is>
      </c>
      <c r="B32" s="4" t="inlineStr">
        <is>
          <t>[6],[7]</t>
        </is>
      </c>
      <c r="C32" s="4" t="inlineStr">
        <is>
          <t xml:space="preserve"> </t>
        </is>
      </c>
      <c r="D32" s="4" t="inlineStr">
        <is>
          <t xml:space="preserve"> </t>
        </is>
      </c>
      <c r="E32" s="9" t="n">
        <v>3.52</v>
      </c>
      <c r="F32" s="9" t="n">
        <v>3.08</v>
      </c>
      <c r="G32" s="6" t="n">
        <v>3</v>
      </c>
      <c r="H32" s="9" t="n">
        <v>2.65</v>
      </c>
      <c r="I32" s="9" t="n">
        <v>2.51</v>
      </c>
      <c r="J32" s="9" t="n">
        <v>2.7</v>
      </c>
      <c r="K32" s="9" t="n">
        <v>2.87</v>
      </c>
      <c r="L32" s="9" t="n">
        <v>3.05</v>
      </c>
    </row>
    <row r="33">
      <c r="A33" s="4" t="inlineStr">
        <is>
          <t>Highest Price or Bid</t>
        </is>
      </c>
      <c r="B33" s="4" t="inlineStr">
        <is>
          <t>[6],[7]</t>
        </is>
      </c>
      <c r="C33" s="4" t="inlineStr">
        <is>
          <t xml:space="preserve"> </t>
        </is>
      </c>
      <c r="D33" s="4" t="inlineStr">
        <is>
          <t xml:space="preserve"> </t>
        </is>
      </c>
      <c r="E33" s="10" t="n">
        <v>4.14</v>
      </c>
      <c r="F33" s="10" t="n">
        <v>3.67</v>
      </c>
      <c r="G33" s="10" t="n">
        <v>3.45</v>
      </c>
      <c r="H33" s="10" t="n">
        <v>3.45</v>
      </c>
      <c r="I33" s="10" t="n">
        <v>3.16</v>
      </c>
      <c r="J33" s="10" t="n">
        <v>3.17</v>
      </c>
      <c r="K33" s="10" t="n">
        <v>3.77</v>
      </c>
      <c r="L33" s="10" t="n">
        <v>3.64</v>
      </c>
    </row>
    <row r="34">
      <c r="A34" s="4" t="inlineStr">
        <is>
          <t>Lowest Price or Bid, NAV</t>
        </is>
      </c>
      <c r="B34" s="4" t="inlineStr">
        <is>
          <t>[6],[7]</t>
        </is>
      </c>
      <c r="C34" s="4" t="inlineStr">
        <is>
          <t xml:space="preserve"> </t>
        </is>
      </c>
      <c r="D34" s="4" t="inlineStr">
        <is>
          <t xml:space="preserve"> </t>
        </is>
      </c>
      <c r="E34" s="10" t="n">
        <v>3.61</v>
      </c>
      <c r="F34" s="10" t="n">
        <v>3.27</v>
      </c>
      <c r="G34" s="10" t="n">
        <v>3.22</v>
      </c>
      <c r="H34" s="10" t="n">
        <v>3.09</v>
      </c>
      <c r="I34" s="10" t="n">
        <v>2.9</v>
      </c>
      <c r="J34" s="10" t="n">
        <v>3.16</v>
      </c>
      <c r="K34" s="10" t="n">
        <v>3.11</v>
      </c>
      <c r="L34" s="10" t="n">
        <v>3.35</v>
      </c>
    </row>
    <row r="35">
      <c r="A35" s="4" t="inlineStr">
        <is>
          <t>Highest Price or Bid, NAV</t>
        </is>
      </c>
      <c r="B35" s="4" t="inlineStr">
        <is>
          <t>[6],[7]</t>
        </is>
      </c>
      <c r="C35" s="4" t="inlineStr">
        <is>
          <t xml:space="preserve"> </t>
        </is>
      </c>
      <c r="D35" s="4" t="inlineStr">
        <is>
          <t xml:space="preserve"> </t>
        </is>
      </c>
      <c r="E35" s="9" t="n">
        <v>4.08</v>
      </c>
      <c r="F35" s="9" t="n">
        <v>3.66</v>
      </c>
      <c r="G35" s="9" t="n">
        <v>3.53</v>
      </c>
      <c r="H35" s="9" t="n">
        <v>3.52</v>
      </c>
      <c r="I35" s="9" t="n">
        <v>3.5</v>
      </c>
      <c r="J35" s="9" t="n">
        <v>3.54</v>
      </c>
      <c r="K35" s="9" t="n">
        <v>4.01</v>
      </c>
      <c r="L35" s="9" t="n">
        <v>3.67</v>
      </c>
    </row>
    <row r="36">
      <c r="A36" s="4" t="inlineStr">
        <is>
          <t>Highest Price or Bid, Premium (Discount) to NAV [Percent]</t>
        </is>
      </c>
      <c r="B36" s="4" t="inlineStr">
        <is>
          <t>[6],[7]</t>
        </is>
      </c>
      <c r="C36" s="4" t="inlineStr">
        <is>
          <t xml:space="preserve"> </t>
        </is>
      </c>
      <c r="D36" s="4" t="inlineStr">
        <is>
          <t xml:space="preserve"> </t>
        </is>
      </c>
      <c r="E36" s="5" t="n">
        <v>0.0147</v>
      </c>
      <c r="F36" s="5" t="n">
        <v>0.0027</v>
      </c>
      <c r="G36" s="4" t="inlineStr">
        <is>
          <t>(2.27%)</t>
        </is>
      </c>
      <c r="H36" s="4" t="inlineStr">
        <is>
          <t>(1.99%)</t>
        </is>
      </c>
      <c r="I36" s="4" t="inlineStr">
        <is>
          <t>(9.70%)</t>
        </is>
      </c>
      <c r="J36" s="4" t="inlineStr">
        <is>
          <t>(10.45%)</t>
        </is>
      </c>
      <c r="K36" s="4" t="inlineStr">
        <is>
          <t>(5.99%)</t>
        </is>
      </c>
      <c r="L36" s="4" t="inlineStr">
        <is>
          <t>(0.82%)</t>
        </is>
      </c>
    </row>
    <row r="37">
      <c r="A37" s="4" t="inlineStr">
        <is>
          <t>Lowest Price or Bid, Premium (Discount) to NAV [Percent]</t>
        </is>
      </c>
      <c r="B37" s="4" t="inlineStr">
        <is>
          <t>[6],[7]</t>
        </is>
      </c>
      <c r="C37" s="4" t="inlineStr">
        <is>
          <t xml:space="preserve"> </t>
        </is>
      </c>
      <c r="D37" s="4" t="inlineStr">
        <is>
          <t xml:space="preserve"> </t>
        </is>
      </c>
      <c r="E37" s="4" t="inlineStr">
        <is>
          <t>(2.49%)</t>
        </is>
      </c>
      <c r="F37" s="4" t="inlineStr">
        <is>
          <t>(5.81%)</t>
        </is>
      </c>
      <c r="G37" s="4" t="inlineStr">
        <is>
          <t>(6.83%)</t>
        </is>
      </c>
      <c r="H37" s="4" t="inlineStr">
        <is>
          <t>(14.24%)</t>
        </is>
      </c>
      <c r="I37" s="4" t="inlineStr">
        <is>
          <t>(13.45%)</t>
        </is>
      </c>
      <c r="J37" s="4" t="inlineStr">
        <is>
          <t>(14.56%)</t>
        </is>
      </c>
      <c r="K37" s="4" t="inlineStr">
        <is>
          <t>(7.72%)</t>
        </is>
      </c>
      <c r="L37" s="4" t="inlineStr">
        <is>
          <t>(8.96%)</t>
        </is>
      </c>
    </row>
    <row r="38">
      <c r="A38" s="4" t="inlineStr">
        <is>
          <t>Share Price</t>
        </is>
      </c>
      <c r="C38" s="4" t="inlineStr">
        <is>
          <t xml:space="preserve"> </t>
        </is>
      </c>
      <c r="D38" s="9" t="n">
        <v>3.5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AV Per Share</t>
        </is>
      </c>
      <c r="C39" s="4" t="inlineStr">
        <is>
          <t xml:space="preserve"> </t>
        </is>
      </c>
      <c r="D39" s="9" t="n">
        <v>3.5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atest Premium (Discount) to NAV [Percent]</t>
        </is>
      </c>
      <c r="C40" s="4" t="inlineStr">
        <is>
          <t xml:space="preserve"> </t>
        </is>
      </c>
      <c r="D40" s="5" t="n">
        <v>0.00850000000000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row r="42">
      <c r="A42" s="4" t="inlineStr">
        <is>
          <t>[1]The Fund has agreed to pay the Dealer Manager for its financial structuring and solicitation services a fee (i.e., the sales load) equal to 3.50% of the aggregate Subscription Price for the shares of Common Stock issued pursuant to the Rights offering (including pursuant to the Over-Subscription Privilege). The Fund has also agreed to pay the Dealer Manager up to $150,000 as partial reimbursement for its reasonable out-of-pocket expenses incurred in connection with the offer. The Fund will also pay expenses relating to the printing or other production, mailing and delivery expenses incurred in connection with materials related to the offer, including all reasonable out-of-pocket fees and expenses, if any, incurred by the Dealer Manager, Selling Group Members (as defined below), Soliciting Dealers (as defined below) and other brokers, dealers and financial institutions in connection with their customary mailing and handling of materials related to the Rights offering to their customers. In addition, the Fund has agreed to pay a fee to each of the Subscription Agent and the Information Agent estimated to be $20,000 and $10,500, respectively, plus reimbursement for their out-of-pocket expenses related to the offer. Total offering expenses (not including the sales load) are estimated to be $650,000, which assumes that the Rights offering is fully subscribed. The fee paid to the Dealer Manager is reflected in the table under “Sales load” and the other fees and expenses described in this note are reflected in the table under “Offering Expenses.” The sales load and the offering expenses will be borne by the Fund and indirectly by all of the Fund’s Stockholders, including those who do not exercise their Rights, and will result in a reduction of the NAV of the shares of Common Stock. See “Plan of Distribution.”[2]The Plan Agent’s fees for the handling of the reinvestment of distributions will be paid by the Fund. However, you will pay brokerage charges if you direct the Plan Agent to sell your Common Stock held in a distribution reinvestment account. See “Distribution Reinvestment Plan” in the accompanying Prospectus.[3]The Adviser receives a management fee payable on a monthly basis at an annual rate of 0.60% of the Fund’s average daily Managed Assets for investment advisory services. In addition, the Adviser receives a fee payable on a monthly basis at an annual rate of 0.25% of the Fund’s average daily Managed Assets for administrative services. “Managed Assets” means the Fund’s total assets minus liabilities other than the aggregate indebtedness entered into for purposes of leverage. Consequently, since the Fund has leverage outstanding, the management fee and fee for administrative services as percentages of net assets attributable to Common Stock are higher than if the Fund did not utilize leverage.[4]“Interest Payments on Borrowed Funds” assumes the Fund adjusts its borrowings under the Credit Facility such that the aggregate principal balance of its borrowings under the Credit Facility is sufficient to maintain overall leverage at 21.2% of its Managed Assets, with an average annualized interest rate of 6.08%, which was the average annualized interest rate on the floating rate debt leverage outstanding, during the twelve-month period ended October 31, 2024.[5]“Other Expenses” are based on estimated amounts for the current year assuming completion of the proposed issuances. Does not include the sales load or other expenses of the Fund incurred in connection with the Rights offering. However, these expenses will be borne by all holders of the Fund’s Common Stock, including those who do not exercise their Rights, and result in a reduction of the NAV of the shares of Common Stock.[6]Data presented are with respect to a short period of time and are not indicative of future performance.[7]Source: Bloomberg</t>
        </is>
      </c>
    </row>
  </sheetData>
  <mergeCells count="4">
    <mergeCell ref="A1:B2"/>
    <mergeCell ref="E1:L1"/>
    <mergeCell ref="A41:K41"/>
    <mergeCell ref="A42:K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11:24:02Z</dcterms:created>
  <dcterms:modified xmlns:dcterms="http://purl.org/dc/terms/" xmlns:xsi="http://www.w3.org/2001/XMLSchema-instance" xsi:type="dcterms:W3CDTF">2025-01-24T11:24:02Z</dcterms:modified>
</cp:coreProperties>
</file>